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CONSOLIDATED BALANCE " sheetId="3" r:id="rId3"/>
    <s:sheet name="CONDENSED STATEMENTS OF OPERATI" sheetId="4" r:id="rId4"/>
    <s:sheet name="CONDENSED STATEMENTS OF SHAREHO" sheetId="5" r:id="rId5"/>
    <s:sheet name="CONDENSED STATEMENTS OF CASH FL" sheetId="6" r:id="rId6"/>
    <s:sheet name="Note 1 - Basis of Presentation " sheetId="7" r:id="rId7"/>
    <s:sheet name="Note 2 - Risks and Uncertaintie" sheetId="8" r:id="rId8"/>
    <s:sheet name="Note 3 - Note Receivable" sheetId="9" r:id="rId9"/>
    <s:sheet name="Note 4 - Notes Payable" sheetId="10" r:id="rId10"/>
    <s:sheet name="Note 5 - Shareholders' Equity" sheetId="11" r:id="rId11"/>
    <s:sheet name="Note 6 - Contingent Contractual" sheetId="12" r:id="rId12"/>
    <s:sheet name="Note 7 - Subsequent Events" sheetId="13" r:id="rId13"/>
    <s:sheet name="Note 1 - Basis of Presentatio14" sheetId="14" r:id="rId14"/>
    <s:sheet name="Note 1 - Basis of Presentatio15" sheetId="15" r:id="rId15"/>
    <s:sheet name="Note 5 - Shareholders' Equity_ " sheetId="16" r:id="rId16"/>
    <s:sheet name="Note 1 - Basis of Presentatio17" sheetId="17" r:id="rId17"/>
    <s:sheet name="Note 1 - Basis of Presentatio18" sheetId="18" r:id="rId18"/>
    <s:sheet name="Note 1 - Basis of Presentatio19" sheetId="19" r:id="rId19"/>
    <s:sheet name="Note 2 - Risks and Uncertaint20" sheetId="20" r:id="rId20"/>
    <s:sheet name="Note 3 - Note Receivable (Detai" sheetId="21" r:id="rId21"/>
    <s:sheet name="Note 4 - Notes Payable (Details" sheetId="22" r:id="rId22"/>
    <s:sheet name="Note 5 - Shareholders' Equity23" sheetId="23" r:id="rId23"/>
    <s:sheet name="Note 5 - Shareholders' Equity (" sheetId="24" r:id="rId24"/>
    <s:sheet name="Note 6 - Contingent Contractu25" sheetId="25" r:id="rId25"/>
    <s:sheet name="Note 7 - Subsequent Events (Det" sheetId="26" r:id="rId26"/>
  </s:sheets>
  <s:definedNames/>
  <s:calcPr calcId="124519" calcMode="auto" fullCalcOnLoad="1"/>
</s:workbook>
</file>

<file path=xl/sharedStrings.xml><?xml version="1.0" encoding="utf-8"?>
<sst xmlns="http://schemas.openxmlformats.org/spreadsheetml/2006/main" uniqueCount="215">
  <si>
    <t>Document and Entity Information - shares</t>
  </si>
  <si>
    <t>6 Months Ended</t>
  </si>
  <si>
    <t>Jun. 30, 2015</t>
  </si>
  <si>
    <t>Aug. 12, 2015</t>
  </si>
  <si>
    <t>Document and Entity Information:</t>
  </si>
  <si>
    <t>Entity Registrant Name</t>
  </si>
  <si>
    <t>ACQUIRED SALES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aqsp</t>
  </si>
  <si>
    <t>CONDENSED BALANCE SHEETS (UNAUDITED) - USD ($)</t>
  </si>
  <si>
    <t>Dec. 31, 2014</t>
  </si>
  <si>
    <t>Current Assets</t>
  </si>
  <si>
    <t>Cash and cash equivalents</t>
  </si>
  <si>
    <t>Prepaid expenses</t>
  </si>
  <si>
    <t>Total Current Assets</t>
  </si>
  <si>
    <t>Note receivable</t>
  </si>
  <si>
    <t>Interest receivable</t>
  </si>
  <si>
    <t>Total Assets</t>
  </si>
  <si>
    <t>Current Liabilities</t>
  </si>
  <si>
    <t>Trade accounts payable</t>
  </si>
  <si>
    <t>Total Liabilities</t>
  </si>
  <si>
    <t>Shareholders' Equity</t>
  </si>
  <si>
    <t>Preferred stock, $0.001 par value; 10,000,000 shares authorized; none outstanding</t>
  </si>
  <si>
    <t>Common stock, $0.001 par value; 100,000,000 shares authorized; 2,269,648 shares outstanding</t>
  </si>
  <si>
    <t>Additional paid-in capital</t>
  </si>
  <si>
    <t>Accumulated deficit</t>
  </si>
  <si>
    <t>Total Shareholders' Equity</t>
  </si>
  <si>
    <t>Total Liabilities and Shareholders' Equity</t>
  </si>
  <si>
    <t>CONDENSED CONSOLIDATED BALANCE SHEETS (Parenthetical) - $ / shares</t>
  </si>
  <si>
    <t>Statement of Financial Position</t>
  </si>
  <si>
    <t>Common Stock, par or stated value</t>
  </si>
  <si>
    <t>Common Stock, shares authorized</t>
  </si>
  <si>
    <t>Common Stock, shares outstanding</t>
  </si>
  <si>
    <t>Preferred Stock, par or stated value</t>
  </si>
  <si>
    <t>Preferred Stock, shares authorized</t>
  </si>
  <si>
    <t>Preferred Stock, shares issued</t>
  </si>
  <si>
    <t>Preferred Stock, shares outstanding</t>
  </si>
  <si>
    <t>CONDENSED STATEMENTS OF OPERATIONS (UNAUDITED) - USD ($)</t>
  </si>
  <si>
    <t>3 Months Ended</t>
  </si>
  <si>
    <t>Jun. 30, 2014</t>
  </si>
  <si>
    <t>Income Statement</t>
  </si>
  <si>
    <t>Selling, General and Administrative Expense</t>
  </si>
  <si>
    <t>Interest Income</t>
  </si>
  <si>
    <t>Other Income</t>
  </si>
  <si>
    <t>Loss from Continuing Operations</t>
  </si>
  <si>
    <t>Net Income (Loss)</t>
  </si>
  <si>
    <t>Basic and Diluted Earnings (Loss) per Share</t>
  </si>
  <si>
    <t>Continuing Operations</t>
  </si>
  <si>
    <t>Net Income (Loss) per Share</t>
  </si>
  <si>
    <t>CONDENSED STATEMENTS OF SHAREHOLDERS' EQUITY (DEFICIT) (UNAUDITED) - USD ($)</t>
  </si>
  <si>
    <t>Common Stock</t>
  </si>
  <si>
    <t>Additional Paid-in Capital</t>
  </si>
  <si>
    <t>Accumulated Deficit</t>
  </si>
  <si>
    <t>Total</t>
  </si>
  <si>
    <t>Stockholders' Equity beginning of period, Value at Dec. 31, 2013</t>
  </si>
  <si>
    <t>Stockholders' Equity beginning of period, Shares at Dec. 31, 2013</t>
  </si>
  <si>
    <t>Net income (loss)</t>
  </si>
  <si>
    <t>Stockholders' Equity, end of period, Value at Jun. 30, 2014</t>
  </si>
  <si>
    <t>Stockholders' Equity, end of period, Shares at Jun. 30, 2014</t>
  </si>
  <si>
    <t>Stockholders' Equity beginning of period, Value at Dec. 31, 2014</t>
  </si>
  <si>
    <t>Stockholders' Equity beginning of period, Shares at Dec. 31, 2014</t>
  </si>
  <si>
    <t>Stockholders' Equity, end of period, Value at Jun. 30, 2015</t>
  </si>
  <si>
    <t>Stockholders' Equity, end of period, Shares at Jun. 30, 2015</t>
  </si>
  <si>
    <t>CONDENSED STATEMENTS OF CASH FLOWS (UNAUDITED) - USD ($)</t>
  </si>
  <si>
    <t>Cash Flows from Operating Activities</t>
  </si>
  <si>
    <t>Changes in operating assets and liabilities:</t>
  </si>
  <si>
    <t>Accrued interest receivable</t>
  </si>
  <si>
    <t>Accounts payable</t>
  </si>
  <si>
    <t>Net cash used in operating activities of continuing operations</t>
  </si>
  <si>
    <t>Net Cash Used in Operating Activities</t>
  </si>
  <si>
    <t>Cash Flows from Investing Activities</t>
  </si>
  <si>
    <t>Proceeds from sale of discontinued operations, net of cash sold</t>
  </si>
  <si>
    <t>Net Cash Provided by (Used in) Investing Activities</t>
  </si>
  <si>
    <t>Cash Flow from Financing Activities</t>
  </si>
  <si>
    <t>Payment of obligation under stock repurchase</t>
  </si>
  <si>
    <t>Net Cash Used in Financing Activities of Continuing Operations</t>
  </si>
  <si>
    <t>Net Increase (Decrease) in Cash</t>
  </si>
  <si>
    <t>Cash and Cash Equivalents at Beginning of Period</t>
  </si>
  <si>
    <t>Cash and Cash Equivalents at End of Period</t>
  </si>
  <si>
    <t>Note 1 - Basis of Presentation and Significant Accounting Policies</t>
  </si>
  <si>
    <t>Notes</t>
  </si>
  <si>
    <t>NOTE 1  BASIS OF PRESENTATION AND SIGNIFICANT ACCOUNTING POLICIES Basis of Presentation  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 Condensed Financial Statements Principles of Consolidation Use of Estimates Basic and Diluted Earnings (Loss) Per Common Share The following table summarizes the calculations of basic and diluted earnings (loss) per share for the three and six months ended June 30, 2015 and 2014. For the Three Months For the Six Months Ended Ended June 30, June 30, 2015 2014 2015 2014 Loss from Continuing Operations $(49,971) $(63,912) $(267,196) $(131,316) Net Income (Loss) $(49,971) $(63,912) $(267,196) $(131,316) Weighted -Average Shares Outstanding 2,269,648 2,269,648 2,269,648 2,269,648 Basic and Diluted Earnings (Loss) per Share Continuing Operations $(0.02) $(0.03) $(0.12) $(0.06) Basic and Diluted Earnings (Loss) per Share $(0.02) $(0.03) $(0.12) $(0.06) There were 6,198,774 employee stock options and 938,000 warrants outstanding during the three and six months ended June 30, 2015 that were excluded from the computation of diluted earnings (loss) per share because their effects would have been anti-dilutive. There were 2,148,774 employee stock options and 938,000 warrants outstanding during the three and six months ended June 30, 2014 that were excluded from the computation of diluted earnings (loss) per share because their effects would have been anti-dilutive. Recent Accounting Pronouncements In June 2014, the FASB issued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will be the first quarter of fiscal year 2016. The Company has not determined the potential effects on the financial statements.</t>
  </si>
  <si>
    <t>Note 2 - Risks and Uncertainties</t>
  </si>
  <si>
    <t>NOTE 2 - RISKS AND UNCERTAINTIES Going Concern  Management plans to sustain the Company as a going concern by taking the following actions: (1) acquiring and/or developing profitable businesses that will create positive income from operations; (2) acquiring valuable real estate in exchange for common stock and/or preferred stock; and/or (3) completing private placements of our common stock and/or preferred stock. Management believes that by taking these actions, the Company will be provided with sufficient future operations and cash flow to continue as a going concern. However, there can be no assurance that the Company will be successful in consummating such actions on acceptable terms, if at all. Moreover, any such actions can be expected to result in substantial dilution to the existing shareholders of the Company.</t>
  </si>
  <si>
    <t>Note 3 - Note Receivable</t>
  </si>
  <si>
    <t>NOTE 3  NOTE RECEIVABLE The William Noyes Webster Foundation, Inc. (the "Foundation"), a non-profit Massachusetts corporation, has received a provisional registration from the Commonwealth of Massachusetts to own and operate a medical marijuana cultivation facility in Plymouth, Massachusetts (the Plymouth Cultivation Facility), and a medical marijuana dispensary in Dennis, Massachusetts (the Dennis Dispensary). Jane W. Heatley ("Heatley") is the founder and a member of the board of directors of the Foundation. Teaming Agreement Promissory Note During the six month period ended June 30, 2015, AQSP has loaned an additional $94,950 to the Foundation, evidenced by the Note and secured by the Security Agreement. AQSP has made additional loans of $40,400 to the Foundation subsequent to the quarter-end date. Following such additional loans, the principal of the loan from AQSP to the Foundation, evidenced by the Note and secured by the Security Agreement, is now $737,850. The principal balance outstanding under the Note bears interest at the rate of 12.5% per annum, compounded monthly. The Company accrued $79,701 in interest under the note for the six month period ended June 30, 2015. The first payment of accrued interest by the Foundation under the Note shall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shall be payable in eight consecutive equal quarterly installments, commencing on the last day of the calendar quarter in which the Foundation commences operations. Principal on the Note and related accrued interest will be considered past due if the aforementioned payments are not received by their due dates. The Company assessed the collectability of the Note based on the adequacy of the Foundations collateral and the Foundations capability of repaying the Note according to its terms. Based on this assessment, the Company has concluded that no allowance for loan losses was required as of June 30, 2015.</t>
  </si>
  <si>
    <t>Note 4 - Notes Payable</t>
  </si>
  <si>
    <t>NOTE 4  NOTES PAYABLE Notes Payable to Related Parties</t>
  </si>
  <si>
    <t>Note 5 - Shareholders' Equity</t>
  </si>
  <si>
    <t>NOTE 5  SHAREHOLDERS EQUITY Share-Based Compensation The following is a summary of share-based compensation, stock option and warrant activity as of June 30, 2015 and changes during the year then ended: Weighted-Average Aggregate Weighted-Average Remaining Contractual Intrinsic Shares Exercise Price (a) Term (Years) Value Outstanding, December 31, 2014 6,198,774 $1.56 Outstanding, June 30, 2015 6,198,774 $1.56 7.65 $2,611,875 Exercisable, June 30, 2015 3,598,774 $1.46 6.30 $2,611,875 Note: (a) Financing Warrants Common Stock</t>
  </si>
  <si>
    <t>Note 6 - Contingent Contractual Obligations and Commercial Commitments</t>
  </si>
  <si>
    <t>NOTE 6  CONTINGENT CONTRACTUAL OBLIGATIONS AND COMMERCIAL COMMITMENTS Medical marijuana in Massachusetts: As discussed in Note 3, the Company has agreements with Heatley and the William Noyes Webster Foundation, Inc. (the Foundation). AQSP has agreed to pay a lump sum finder's fee to Parare Partners Inc. in the event that all of the following conditions occur: (1) AQSP makes certain loans to the William Noyes Webster Foundation, Inc. (the "Foundation") which was found by Parare Partners Inc., (2) the Foundation constructs and brings into operation its planned medical marijuana cultivation facility in Plymouth, Massachusetts (the Plymouth Cultivation Facility) and medical marijuana dispensary in Dennis, Massachusetts (the Dennis Dispensary), (3) AQSP directly or via subsidiaries enters into certain consulting agreements with the Foundation, and (4) all necessary approvals are obtained. If all of such conditions occur, then the finder's fee will be calculated as follows: (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 As of June 30, 2015, no finders fees are due to Parare Partners, Inc. During the six month period ended June 30, 2015, MVJ Realty, LLC, an affiliate of AQSP director Vincent J. Mesolella (MVJ Realty), loaned a total of $23,000 to the Foundation, which $23,000 was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 In making these $23,000 loans to the Foundation, MVJ Realty viewed itself as acting as an agent for AQSP, and expected to eventually be reimbursed for the $23,000 by AQSP subject to the execution and delivery by the Foundation to AQSP of loan documents evidencing that the principal amount of the loan from AQSP to the Foundation, evidenced by the Note and secured by the Security Agreement, had been increased by $23,000. The execution and delivery of such loan documents occurred on July 15, 2015. In the Two New Applications, the Foundation included background information in regard to each director and officer of AQSP. If the Two New Licenses are awarded to the Foundation, then the Foundation may seek to obtain financing for the Two New Dispensaries from MVJ Realty/AQSP. While the Foundation and MVJ Realty/AQSP have not yet entered into any agreements in regard to such potential financing, AQSP anticipates that if such agreements were to be entered into, that the terms and conditions of such potential financing likely would generally mimic the terms and conditions of whatever financing package might be mutually approved by the Foundation and AQSP subject to approval by the Massachusetts Department of Public Health (the DPH) for the financing by AQSP and/or its affiliates of the Foundations Plymouth Cultivation Facility and Dennis Dispensary (the Plymouth/Dennis Financing Package). At the present time, AQSP anticipates that the Plymouth/Dennis Financing Package, if and when it is mutually approved by the Foundation and AQSP and approved by the DPH, will contemplate the following, among other things: (a) AQSP, or an affiliate of AQSP, would purchase certain real property (the Plymouth Property), including an existing building (the Plymouth Building), located in Plymouth, Massachusetts. The Plymouth Property is currently leased to the Foundation for use as the Plymouth Cultivation Facility, and such lease contains an option to purchase the Plymouth Property for $2,000,000 (the Option to Purchase). The Foundation has assigned the Option to Purchase to AQSP; (b) Following the exercise of the Option to Purchase, AQSP, or an affiliate of AQSP, would hire a contractor to construct the Plymouth Cultivation Facility in the Plymouth Building, and would enter into a long-term, so-called net-net-net lease of the Plymouth Cultivation Facility and the Building with the Foundation as the lessee (the Lease), and in addition AQSP would provide facility management services to the Foundation under the Lease; and (c) AQSP, or an affiliate of AQSP, would loan approximately $4 million to the Foundation (the $4 Million Loan); provided, however, that the entire Plymouth/Dennis Financing Package, including a Memorandum of Agreement, the Lease, and the $4 Million Loan, would all be subject to a contingency that AQSP, or an affiliate of AQSP, would successfully raise approximately $13.5 million in capital on terms and conditions acceptable to the board of directors of AQSP in its discretion. No assurances whatsoever can be made that the Plymouth/Dennis Financing Package will be consummated on any particular terms, if at all. Acquisition of Real Estate As discussed in AQSPs prior public filings, AQSP and one of its directors, Vincent J. Mesolella, have agreed to negotiate in good faith regarding the possibility of AQSP acquiring certain parcels of real estate in Rhode Island that are owned by entities affiliated with Vincent J. Mesolella and his son Derek V. Mesolella, an independent contractor to AQSP, one of which parcels is also partly owned by an affiliate of AQSPs chief executive officer, Gerard M. Jacobs (collectively, the Mesolella/Jacobs Properties). The independent members of the board of directors of AQSP, Joshua A. Bloom, Michael D. McCaffrey and Richard E. Morrissy, met separately and decided to cause AQSP to retain an MAI appraiser in Rhode Island to appraise the Mesolella/Jacobs Properties and one other parcel of real estate in Rhode Island that is owned by an unrelated third party (the Unrelated Parcel) who expressed a potential interest in AQSP acquiring the Unrelated Parcel. The appraiser prepared and delivered appraisals of the Mesolella/Jacobs Properties to the Company and to Vincent J. and Derek V. Mesolella for their review. This review resulted in certain of the appraisals being modified. The modified appraisals have now been analyzed by the Company and by Vincent J. and Derek V. Mesolella, and after discussion, the parties have been unable to date to agree upon mutually acceptable valuations of any of the Mesolella/Jacobs Properties. Consequently, the independent directors have met and have recommended to the full board of directors of AQSP that all pending purchase and sale offers on the Mesolella/Jacobs Properties be withdrawn.</t>
  </si>
  <si>
    <t>Note 7 - Subsequent Events</t>
  </si>
  <si>
    <t>NOTE 7  SUBSEQUENT EVENTS We have evaluated subsequent events through the date of filing this quarterly report on Form 10-Q. AQSP has made additional loans of $40,400 to the Foundation subsequent to the quarter-end date. Following such additional loans, the principal of the loan from AQSP to the Foundation, evidenced by the Note and secured by the Security Agreement, is now $737,850. On July 20, 2015, the Board of Directors of AQSP agreed and acknowledged that all of the rights to purchase warrants, granted to members of the board of directors of AQSP, whose exercise price was based on the planned capital raise to fund the proposed acquisition of PPV, Inc. are now terminated. As a result of this termination, rights to purchase warrants, granted to members of the board of directors of AQSP, exercisable into 1,350,000 shares of AQSP have been terminated.</t>
  </si>
  <si>
    <t>Note 1 - Basis of Presentation and Significant Accounting Policies (Policies)</t>
  </si>
  <si>
    <t>Policies</t>
  </si>
  <si>
    <t>Basis of Presentation</t>
  </si>
  <si>
    <t>Basis of Presentation  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t>
  </si>
  <si>
    <t>Condensed Financial Statements</t>
  </si>
  <si>
    <t>Principles of Consolidation</t>
  </si>
  <si>
    <t xml:space="preserve">Principles of Consolidation </t>
  </si>
  <si>
    <t>Use of Estimates</t>
  </si>
  <si>
    <t>Basic and Diluted Earnings (Loss) Per Common Share</t>
  </si>
  <si>
    <t>Basic and Diluted Earnings (Loss) Per Common Share The following table summarizes the calculations of basic and diluted earnings (loss) per share for the three and six months ended June 30, 2015 and 2014. For the Three Months For the Six Months Ended Ended June 30, June 30, 2015 2014 2015 2014 Loss from Continuing Operations $(49,971) $(63,912) $(267,196) $(131,316) Net Income (Loss) $(49,971) $(63,912) $(267,196) $(131,316) Weighted -Average Shares Outstanding 2,269,648 2,269,648 2,269,648 2,269,648 Basic and Diluted Earnings (Loss) per Share Continuing Operations $(0.02) $(0.03) $(0.12) $(0.06) Basic and Diluted Earnings (Loss) per Share $(0.02) $(0.03) $(0.12) $(0.06) There were 6,198,774 employee stock options and 938,000 warrants outstanding during the three and six months ended June 30, 2015 that were excluded from the computation of diluted earnings (loss) per share because their effects would have been anti-dilutive. There were 2,148,774 employee stock options and 938,000 warrants outstanding during the three and six months ended June 30, 2014 that were excluded from the computation of diluted earnings (loss) per share because their effects would have been anti-dilutive.</t>
  </si>
  <si>
    <t>Recent Accounting Pronouncements</t>
  </si>
  <si>
    <t>Recent Accounting Pronouncements In June 2014, the FASB issued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will be the first quarter of fiscal year 2016. The Company has not determined the potential effects on the financial statements.</t>
  </si>
  <si>
    <t>Note 1 - Basis of Presentation and Significant Accounting Policies: Basic and Diluted Earnings (Loss) Per Common Share: Schedule of Earnings Per Share, Basic and Diluted (Tables)</t>
  </si>
  <si>
    <t>Tables/Schedules</t>
  </si>
  <si>
    <t>Schedule of Earnings Per Share, Basic and Diluted</t>
  </si>
  <si>
    <t>The following table summarizes the calculations of basic and diluted earnings (loss) per share for the three and six months ended June 30, 2015 and 2014. For the Three Months For the Six Months Ended Ended June 30, June 30, 2015 2014 2015 2014 Loss from Continuing Operations $(49,971) $(63,912) $(267,196) $(131,316) Net Income (Loss) $(49,971) $(63,912) $(267,196) $(131,316) Weighted -Average Shares Outstanding 2,269,648 2,269,648 2,269,648 2,269,648 Basic and Diluted Earnings (Loss) per Share Continuing Operations $(0.02) $(0.03) $(0.12) $(0.06) Basic and Diluted Earnings (Loss) per Share $(0.02) $(0.03) $(0.12) $(0.06)</t>
  </si>
  <si>
    <t>Note 5 - Shareholders' Equity: Schedule of Share-based Compensation, Stock Options and Warrant Activity (Tables)</t>
  </si>
  <si>
    <t>Schedule of Share-based Compensation, Stock Options and Warrant Activity</t>
  </si>
  <si>
    <t xml:space="preserve">The following is a summary of share-based compensation, stock option and warrant activity as of June 30, 2015 and changes during the year then ended: Weighted-Average Aggregate Weighted-Average Remaining Contractual Intrinsic Shares Exercise Price (a) Term (Years) Value Outstanding, December 31, 2014 6,198,774 $1.56 Outstanding, June 30, 2015 6,198,774 $1.56 7.65 $2,611,875 Exercisable, June 30, 2015 3,598,774 $1.46 6.30 $2,611,875 Note: (a) </t>
  </si>
  <si>
    <t>Note 1 - Basis of Presentation and Significant Accounting Policies: Basis of Presentation (Details)</t>
  </si>
  <si>
    <t>12 Months Ended</t>
  </si>
  <si>
    <t>Dec. 31, 2012</t>
  </si>
  <si>
    <t>Sep. 30, 2013</t>
  </si>
  <si>
    <t>Jan. 12, 2013</t>
  </si>
  <si>
    <t>Defense Securities Technology Group</t>
  </si>
  <si>
    <t>Subsidiary or Equity Method Investee, Cumulative Percentage Ownership after All Transactions</t>
  </si>
  <si>
    <t>100.00%</t>
  </si>
  <si>
    <t>Defense &amp; Security Technology Group, Inc</t>
  </si>
  <si>
    <t>Stock Sold to Acquirer, percent</t>
  </si>
  <si>
    <t>Drumright Group LLC purchase of Cogility</t>
  </si>
  <si>
    <t>Note 1 - Basis of Presentation and Significant Accounting Policies: Basic and Diluted Earnings (Loss) Per Common Share: Schedule of Earnings Per Share, Basic and Diluted (Details) - USD ($)</t>
  </si>
  <si>
    <t>Details</t>
  </si>
  <si>
    <t>Loss from Contining Operations</t>
  </si>
  <si>
    <t>Weighted -Average Shares Outstanding</t>
  </si>
  <si>
    <t>Note 1 - Basis of Presentation and Significant Accounting Policies: Basic and Diluted Earnings (Loss) Per Common Share (Details) - shares</t>
  </si>
  <si>
    <t>Equity Option</t>
  </si>
  <si>
    <t>Antidilutive Securities Excluded from Computation of Earnings Per Share, Amount</t>
  </si>
  <si>
    <t>Warrant</t>
  </si>
  <si>
    <t>Note 2 - Risks and Uncertainties (Details) - USD ($)</t>
  </si>
  <si>
    <t>Note 3 - Note Receivable (Details) - USD ($)</t>
  </si>
  <si>
    <t>1 Months Ended</t>
  </si>
  <si>
    <t>Jul. 31, 2014</t>
  </si>
  <si>
    <t>Note receivable payment</t>
  </si>
  <si>
    <t>Accrued Interest Receivable</t>
  </si>
  <si>
    <t>Secured Promissory Note</t>
  </si>
  <si>
    <t>Secured Promissory Note | William Noyes Webster Foundation Inc</t>
  </si>
  <si>
    <t>Debt Instrument, Face Amount</t>
  </si>
  <si>
    <t>Debt Instrument, Interest Rate, Stated Percentage</t>
  </si>
  <si>
    <t>12.50%</t>
  </si>
  <si>
    <t>Secured Promissory Note | William Noyes Webster Foundation Inc | Subsequent Event</t>
  </si>
  <si>
    <t>Note Receivable</t>
  </si>
  <si>
    <t>Secured Promissory Note | William Noyes Webster Foundation Inc | Payment To Consultant</t>
  </si>
  <si>
    <t>Secured Promissory Note | William Noyes Webster Foundation Inc | Unfunded Portion of Note</t>
  </si>
  <si>
    <t>Note 4 - Notes Payable (Details)</t>
  </si>
  <si>
    <t>Jul. 14, 2014USD ($)</t>
  </si>
  <si>
    <t>Roberti Jacobs Family Trust</t>
  </si>
  <si>
    <t>Note 5 - Shareholders' Equity: Schedule of Share-based Compensation, Stock Options and Warrant Activity (Details) - Jun. 30, 2015 - USD ($)</t>
  </si>
  <si>
    <t>Options, Outstanding, Beginning Balance</t>
  </si>
  <si>
    <t>Options, Outstanding, Weighted Average Exercise Price, Beginning Balance</t>
  </si>
  <si>
    <t>Options, Outstanding, Ending Balance</t>
  </si>
  <si>
    <t>Options, Outstanding, Weighted Average Exercise Price, Ending Balance</t>
  </si>
  <si>
    <t>Options, Outstanding, Weighted Average Remaining Term</t>
  </si>
  <si>
    <t>7 years 7 months 24 days</t>
  </si>
  <si>
    <t>Options, Outstanding, Intrinsic Value</t>
  </si>
  <si>
    <t>Options, Exercisable</t>
  </si>
  <si>
    <t>Options, Exercisable, Weighted Average Exercise Price</t>
  </si>
  <si>
    <t>Options, Exercisable, Weighted Average Remaining Term</t>
  </si>
  <si>
    <t>6 years 3 months 18 days</t>
  </si>
  <si>
    <t>Options, Exercisable, Intrinsic Value</t>
  </si>
  <si>
    <t>Note 5 - Shareholders' Equity (Details) - USD ($)</t>
  </si>
  <si>
    <t>Mar. 31, 2014</t>
  </si>
  <si>
    <t>Dec. 31, 2013</t>
  </si>
  <si>
    <t>Feb. 28, 2014</t>
  </si>
  <si>
    <t>Class of Warrant, Outstanding</t>
  </si>
  <si>
    <t>Payment to Mr. Ghourdjian for Purchase of Common Stock</t>
  </si>
  <si>
    <t>Matthew Ghourdjian</t>
  </si>
  <si>
    <t>Share Price</t>
  </si>
  <si>
    <t>Stock Repurchased During Period, Shares</t>
  </si>
  <si>
    <t>Warrant | Notes Payable to Related Parties</t>
  </si>
  <si>
    <t>Weighted Average Exercise Price</t>
  </si>
  <si>
    <t>Weighted Average Remaining Contractual Term</t>
  </si>
  <si>
    <t>1 year 10 months 10 days</t>
  </si>
  <si>
    <t>Aggregate Intrinsic Value</t>
  </si>
  <si>
    <t>Note 6 - Contingent Contractual Obligations and Commercial Commitments (Details) - Jun. 30, 2015 - USD ($)</t>
  </si>
  <si>
    <t>Plymouth Property</t>
  </si>
  <si>
    <t>Property Option Price</t>
  </si>
  <si>
    <t>Potential Loan Amount</t>
  </si>
  <si>
    <t>Potential Financing Amount</t>
  </si>
  <si>
    <t>MVJ Realty, LLC</t>
  </si>
  <si>
    <t>Debt Instrument, Use of proceeds</t>
  </si>
  <si>
    <t>$23,000 was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amp;#147;Two New Applications&amp;#148;) by the Foundation to the Commonwealth of Massachusetts for licenses (the &amp;#147;Two New Licenses&amp;#148;) to operate two new medical marijuana dispensaries in Massachusetts (the &amp;#147;Two New Dispensaries&amp;#148;).</t>
  </si>
  <si>
    <t>Parere Partners Inc. | Medical marijuana on Cape Cod</t>
  </si>
  <si>
    <t>Commitments Under Agreements with the William Noyes Webster Foundation, Inc.</t>
  </si>
  <si>
    <t>(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 As of June 30, 2015, no finder&amp;#146;s fees are due to Parare Partners, Inc.</t>
  </si>
  <si>
    <t>William Noyes Webster Foundation Inc | Secured Promissory Note</t>
  </si>
  <si>
    <t>William Noyes Webster Foundation Inc | MVJ Realty, LLC | Secured Promissory Note</t>
  </si>
  <si>
    <t>Debt Instrument, Increase</t>
  </si>
  <si>
    <t>Note 7 - Subsequent Events (Details) - USD ($)</t>
  </si>
  <si>
    <t>Subsequent Event | Warrant</t>
  </si>
  <si>
    <t>Warrants forfeited due to termination of planned capital raise</t>
  </si>
  <si>
    <t>Subsequent Event | Secured Promissory Note | William Noyes Webster Foundation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391135</v>
      </c>
    </row>
    <row spans="1:3" r="9">
      <c t="s" r="A9" s="4">
        <v>14</v>
      </c>
      <c t="s" r="B9" s="4">
        <v>15</v>
      </c>
    </row>
    <row spans="1:3" r="10">
      <c t="s" r="A10" s="4">
        <v>16</v>
      </c>
      <c t="n" r="C10" s="5">
        <v>2269648</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56"/>
  </cols>
  <sheetData>
    <row spans="1:2" r="1">
      <c t="s" r="A1" s="1">
        <v>106</v>
      </c>
      <c t="s" r="B1" s="2">
        <v>1</v>
      </c>
    </row>
    <row spans="1:2" r="2">
      <c t="s" r="B2" s="2">
        <v>2</v>
      </c>
    </row>
    <row spans="1:2" r="3">
      <c t="s" r="A3" s="3">
        <v>100</v>
      </c>
    </row>
    <row spans="1:2" r="4">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8</v>
      </c>
      <c t="s" r="B1" s="2">
        <v>1</v>
      </c>
    </row>
    <row spans="1:2" r="2">
      <c t="s" r="B2" s="2">
        <v>2</v>
      </c>
    </row>
    <row spans="1:2" r="3">
      <c t="s" r="A3" s="3">
        <v>100</v>
      </c>
    </row>
    <row spans="1:2" r="4">
      <c t="s" r="A4" s="4">
        <v>108</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10</v>
      </c>
      <c t="s" r="B1" s="2">
        <v>1</v>
      </c>
    </row>
    <row spans="1:2" r="2">
      <c t="s" r="B2" s="2">
        <v>2</v>
      </c>
    </row>
    <row spans="1:2" r="3">
      <c t="s" r="A3" s="3">
        <v>100</v>
      </c>
    </row>
    <row spans="1:2" r="4">
      <c t="s" r="A4" s="4">
        <v>110</v>
      </c>
      <c t="s" r="B4"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2</v>
      </c>
      <c t="s" r="B1" s="2">
        <v>1</v>
      </c>
    </row>
    <row spans="1:2" r="2">
      <c t="s" r="B2" s="2">
        <v>2</v>
      </c>
    </row>
    <row spans="1:2" r="3">
      <c t="s" r="A3" s="3">
        <v>100</v>
      </c>
    </row>
    <row spans="1:2" r="4">
      <c t="s" r="A4" s="4">
        <v>112</v>
      </c>
      <c t="s" r="B4"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114</v>
      </c>
      <c t="s" r="B1" s="2">
        <v>1</v>
      </c>
    </row>
    <row spans="1:2" r="2">
      <c t="s" r="B2" s="2">
        <v>2</v>
      </c>
    </row>
    <row spans="1:2" r="3">
      <c t="s" r="A3" s="3">
        <v>115</v>
      </c>
    </row>
    <row spans="1:2" r="4">
      <c t="s" r="A4" s="4">
        <v>116</v>
      </c>
      <c t="s" r="B4" s="4">
        <v>117</v>
      </c>
    </row>
    <row spans="1:2" r="5">
      <c t="s" r="A5" s="4">
        <v>118</v>
      </c>
      <c t="s" r="B5" s="4">
        <v>118</v>
      </c>
    </row>
    <row spans="1:2" r="6">
      <c t="s" r="A6" s="4">
        <v>119</v>
      </c>
      <c t="s" r="B6" s="4">
        <v>120</v>
      </c>
    </row>
    <row spans="1:2" r="7">
      <c t="s" r="A7" s="4">
        <v>121</v>
      </c>
      <c t="s" r="B7" s="4">
        <v>121</v>
      </c>
    </row>
    <row spans="1:2" r="8">
      <c t="s" r="A8" s="4">
        <v>122</v>
      </c>
      <c t="s" r="B8" s="4">
        <v>123</v>
      </c>
    </row>
    <row spans="1:2" r="9">
      <c t="s" r="A9" s="4">
        <v>124</v>
      </c>
      <c t="s" r="B9"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27</v>
      </c>
    </row>
    <row spans="1:2" r="4">
      <c t="s" r="A4" s="4">
        <v>131</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34</v>
      </c>
    </row>
    <row spans="1:4" r="2">
      <c t="s" r="B2" s="2">
        <v>135</v>
      </c>
      <c t="s" r="C2" s="2">
        <v>136</v>
      </c>
      <c t="s" r="D2" s="2">
        <v>137</v>
      </c>
    </row>
    <row spans="1:4" r="3">
      <c t="s" r="A3" s="4">
        <v>138</v>
      </c>
    </row>
    <row spans="1:4" r="4">
      <c t="s" r="A4" s="4">
        <v>139</v>
      </c>
      <c t="s" r="B4" s="4">
        <v>140</v>
      </c>
    </row>
    <row spans="1:4" r="5">
      <c t="s" r="A5" s="4">
        <v>141</v>
      </c>
    </row>
    <row spans="1:4" r="6">
      <c t="s" r="A6" s="4">
        <v>142</v>
      </c>
      <c t="s" r="C6" s="4">
        <v>140</v>
      </c>
    </row>
    <row spans="1:4" r="7">
      <c t="s" r="A7" s="4">
        <v>143</v>
      </c>
    </row>
    <row spans="1:4" r="8">
      <c t="s" r="A8" s="4">
        <v>142</v>
      </c>
      <c t="s" r="D8"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4</v>
      </c>
      <c t="s" r="B1" s="2">
        <v>58</v>
      </c>
      <c t="s" r="D1" s="2">
        <v>1</v>
      </c>
    </row>
    <row spans="1:5" r="2">
      <c t="s" r="B2" s="2">
        <v>2</v>
      </c>
      <c t="s" r="C2" s="2">
        <v>59</v>
      </c>
      <c t="s" r="D2" s="2">
        <v>2</v>
      </c>
      <c t="s" r="E2" s="2">
        <v>59</v>
      </c>
    </row>
    <row spans="1:5" r="3">
      <c t="s" r="A3" s="3">
        <v>145</v>
      </c>
    </row>
    <row spans="1:5" r="4">
      <c t="s" r="A4" s="4">
        <v>146</v>
      </c>
      <c t="n" r="B4" s="7">
        <v>-49971</v>
      </c>
      <c t="n" r="C4" s="7">
        <v>-63912</v>
      </c>
      <c t="n" r="D4" s="7">
        <v>-267196</v>
      </c>
      <c t="n" r="E4" s="7">
        <v>-131316</v>
      </c>
    </row>
    <row spans="1:5" r="5">
      <c t="s" r="A5" s="4">
        <v>65</v>
      </c>
      <c t="n" r="B5" s="7">
        <v>-49971</v>
      </c>
      <c t="n" r="C5" s="7">
        <v>-63912</v>
      </c>
      <c t="n" r="D5" s="7">
        <v>-267196</v>
      </c>
      <c t="n" r="E5" s="7">
        <v>-131316</v>
      </c>
    </row>
    <row spans="1:5" r="6">
      <c t="s" r="A6" s="4">
        <v>147</v>
      </c>
      <c t="n" r="B6" s="5">
        <v>2269648</v>
      </c>
      <c t="n" r="C6" s="5">
        <v>2269648</v>
      </c>
      <c t="n" r="D6" s="5">
        <v>2269648</v>
      </c>
      <c t="n" r="E6" s="5">
        <v>2269648</v>
      </c>
    </row>
    <row spans="1:5" r="7">
      <c t="s" r="A7" s="3">
        <v>66</v>
      </c>
    </row>
    <row spans="1:5" r="8">
      <c t="s" r="A8" s="4">
        <v>67</v>
      </c>
      <c t="n" r="B8" s="9">
        <v>-0.02</v>
      </c>
      <c t="n" r="C8" s="9">
        <v>-0.03</v>
      </c>
      <c t="n" r="D8" s="9">
        <v>-0.12</v>
      </c>
      <c t="n" r="E8" s="9">
        <v>-0.06</v>
      </c>
    </row>
    <row spans="1:5" r="9">
      <c t="s" r="A9" s="4">
        <v>66</v>
      </c>
      <c t="n" r="B9" s="9">
        <v>-0.02</v>
      </c>
      <c t="n" r="C9" s="9">
        <v>-0.03</v>
      </c>
      <c t="n" r="D9" s="9">
        <v>-0.12</v>
      </c>
      <c t="n" r="E9" s="9">
        <v>-0.0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v>
      </c>
      <c t="s" r="B1" s="2">
        <v>1</v>
      </c>
    </row>
    <row spans="1:3" r="2">
      <c t="s" r="B2" s="2">
        <v>2</v>
      </c>
      <c t="s" r="C2" s="2">
        <v>59</v>
      </c>
    </row>
    <row spans="1:3" r="3">
      <c t="s" r="A3" s="4">
        <v>149</v>
      </c>
    </row>
    <row spans="1:3" r="4">
      <c t="s" r="A4" s="4">
        <v>150</v>
      </c>
      <c t="n" r="B4" s="5">
        <v>6198774</v>
      </c>
      <c t="n" r="C4" s="5">
        <v>2148774</v>
      </c>
    </row>
    <row spans="1:3" r="5">
      <c t="s" r="A5" s="4">
        <v>151</v>
      </c>
    </row>
    <row spans="1:3" r="6">
      <c t="s" r="A6" s="4">
        <v>150</v>
      </c>
      <c t="n" r="B6" s="5">
        <v>938000</v>
      </c>
      <c t="n" r="C6" s="5">
        <v>93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16694</v>
      </c>
      <c t="n" r="C3" s="7">
        <v>587937</v>
      </c>
    </row>
    <row spans="1:3" r="4">
      <c t="s" r="A4" s="4">
        <v>33</v>
      </c>
      <c t="n" r="C4" s="5">
        <v>7985</v>
      </c>
    </row>
    <row spans="1:3" r="5">
      <c t="s" r="A5" s="4">
        <v>34</v>
      </c>
      <c t="n" r="B5" s="5">
        <v>216694</v>
      </c>
      <c t="n" r="C5" s="5">
        <v>595922</v>
      </c>
    </row>
    <row spans="1:3" r="6">
      <c t="s" r="A6" s="4">
        <v>35</v>
      </c>
      <c t="n" r="B6" s="5">
        <v>697450</v>
      </c>
      <c t="n" r="C6" s="5">
        <v>602500</v>
      </c>
    </row>
    <row spans="1:3" r="7">
      <c t="s" r="A7" s="4">
        <v>36</v>
      </c>
      <c t="n" r="B7" s="5">
        <v>79701</v>
      </c>
      <c t="n" r="C7" s="5">
        <v>35926</v>
      </c>
    </row>
    <row spans="1:3" r="8">
      <c t="s" r="A8" s="4">
        <v>37</v>
      </c>
      <c t="n" r="B8" s="5">
        <v>993845</v>
      </c>
      <c t="n" r="C8" s="5">
        <v>1234348</v>
      </c>
    </row>
    <row spans="1:3" r="9">
      <c t="s" r="A9" s="3">
        <v>38</v>
      </c>
    </row>
    <row spans="1:3" r="10">
      <c t="s" r="A10" s="4">
        <v>39</v>
      </c>
      <c t="n" r="B10" s="5">
        <v>51675</v>
      </c>
      <c t="n" r="C10" s="5">
        <v>24982</v>
      </c>
    </row>
    <row spans="1:3" r="11">
      <c t="s" r="A11" s="4">
        <v>40</v>
      </c>
      <c t="n" r="B11" s="7">
        <v>51675</v>
      </c>
      <c t="n" r="C11" s="7">
        <v>24982</v>
      </c>
    </row>
    <row spans="1:3" r="12">
      <c t="s" r="A12" s="3">
        <v>41</v>
      </c>
    </row>
    <row spans="1:3" r="13">
      <c t="s" r="A13" s="4">
        <v>42</v>
      </c>
    </row>
    <row spans="1:3" r="14">
      <c t="s" r="A14" s="4">
        <v>43</v>
      </c>
      <c t="n" r="B14" s="7">
        <v>2270</v>
      </c>
      <c t="n" r="C14" s="7">
        <v>2270</v>
      </c>
    </row>
    <row spans="1:3" r="15">
      <c t="s" r="A15" s="4">
        <v>44</v>
      </c>
      <c t="n" r="B15" s="5">
        <v>13554524</v>
      </c>
      <c t="n" r="C15" s="5">
        <v>13554524</v>
      </c>
    </row>
    <row spans="1:3" r="16">
      <c t="s" r="A16" s="4">
        <v>45</v>
      </c>
      <c t="n" r="B16" s="5">
        <v>-12614624</v>
      </c>
      <c t="n" r="C16" s="5">
        <v>-12347428</v>
      </c>
    </row>
    <row spans="1:3" r="17">
      <c t="s" r="A17" s="4">
        <v>46</v>
      </c>
      <c t="n" r="B17" s="5">
        <v>942170</v>
      </c>
      <c t="n" r="C17" s="5">
        <v>1209366</v>
      </c>
    </row>
    <row spans="1:3" r="18">
      <c t="s" r="A18" s="4">
        <v>47</v>
      </c>
      <c t="n" r="B18" s="7">
        <v>993845</v>
      </c>
      <c t="n" r="C18" s="7">
        <v>1234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152</v>
      </c>
      <c t="s" r="B1" s="2">
        <v>58</v>
      </c>
      <c t="s" r="D1" s="2">
        <v>1</v>
      </c>
    </row>
    <row spans="1:6" r="2">
      <c t="s" r="B2" s="2">
        <v>2</v>
      </c>
      <c t="s" r="C2" s="2">
        <v>59</v>
      </c>
      <c t="s" r="D2" s="2">
        <v>2</v>
      </c>
      <c t="s" r="E2" s="2">
        <v>59</v>
      </c>
      <c t="s" r="F2" s="2">
        <v>30</v>
      </c>
    </row>
    <row spans="1:6" r="3">
      <c t="s" r="A3" s="3">
        <v>145</v>
      </c>
    </row>
    <row spans="1:6" r="4">
      <c t="s" r="A4" s="4">
        <v>45</v>
      </c>
      <c t="n" r="B4" s="7">
        <v>-12614624</v>
      </c>
      <c t="n" r="D4" s="7">
        <v>-12614624</v>
      </c>
      <c t="n" r="F4" s="7">
        <v>-12347428</v>
      </c>
    </row>
    <row spans="1:6" r="5">
      <c t="s" r="A5" s="4">
        <v>146</v>
      </c>
      <c t="n" r="B5" s="7">
        <v>-49971</v>
      </c>
      <c t="n" r="C5" s="7">
        <v>-63912</v>
      </c>
      <c t="n" r="D5" s="5">
        <v>-267196</v>
      </c>
      <c t="n" r="E5" s="7">
        <v>-131316</v>
      </c>
    </row>
    <row spans="1:6" r="6">
      <c t="s" r="A6" s="4">
        <v>88</v>
      </c>
      <c t="n" r="D6" s="7">
        <v>-276293</v>
      </c>
      <c t="n" r="E6" s="7">
        <v>-1263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53</v>
      </c>
      <c t="s" r="B1" s="2">
        <v>154</v>
      </c>
      <c t="s" r="C1" s="2">
        <v>1</v>
      </c>
    </row>
    <row spans="1:4" r="2">
      <c t="s" r="B2" s="2">
        <v>155</v>
      </c>
      <c t="s" r="C2" s="2">
        <v>2</v>
      </c>
      <c t="s" r="D2" s="2">
        <v>30</v>
      </c>
    </row>
    <row spans="1:4" r="3">
      <c t="s" r="A3" s="4">
        <v>156</v>
      </c>
      <c t="n" r="C3" s="7">
        <v>94950</v>
      </c>
    </row>
    <row spans="1:4" r="4">
      <c t="s" r="A4" s="4">
        <v>157</v>
      </c>
      <c t="n" r="C4" s="5">
        <v>79701</v>
      </c>
      <c t="n" r="D4" s="7">
        <v>35926</v>
      </c>
    </row>
    <row spans="1:4" r="5">
      <c t="s" r="A5" s="4">
        <v>158</v>
      </c>
    </row>
    <row spans="1:4" r="6">
      <c t="s" r="A6" s="4">
        <v>156</v>
      </c>
      <c t="n" r="B6" s="7">
        <v>602500</v>
      </c>
    </row>
    <row spans="1:4" r="7">
      <c t="s" r="A7" s="4">
        <v>159</v>
      </c>
    </row>
    <row spans="1:4" r="8">
      <c t="s" r="A8" s="4">
        <v>160</v>
      </c>
      <c t="n" r="C8" s="5">
        <v>1500000</v>
      </c>
    </row>
    <row spans="1:4" r="9">
      <c t="s" r="A9" s="4">
        <v>156</v>
      </c>
      <c t="n" r="B9" s="5">
        <v>600000</v>
      </c>
      <c t="n" r="C9" s="7">
        <v>94950</v>
      </c>
    </row>
    <row spans="1:4" r="10">
      <c t="s" r="A10" s="4">
        <v>161</v>
      </c>
      <c t="s" r="C10" s="4">
        <v>162</v>
      </c>
    </row>
    <row spans="1:4" r="11">
      <c t="s" r="A11" s="4">
        <v>163</v>
      </c>
    </row>
    <row spans="1:4" r="12">
      <c t="s" r="A12" s="4">
        <v>156</v>
      </c>
      <c t="n" r="C12" s="7">
        <v>40400</v>
      </c>
    </row>
    <row spans="1:4" r="13">
      <c t="s" r="A13" s="4">
        <v>164</v>
      </c>
      <c t="n" r="C13" s="5">
        <v>737850</v>
      </c>
    </row>
    <row spans="1:4" r="14">
      <c t="s" r="A14" s="4">
        <v>165</v>
      </c>
    </row>
    <row spans="1:4" r="15">
      <c t="s" r="A15" s="4">
        <v>156</v>
      </c>
      <c t="n" r="B15" s="7">
        <v>2500</v>
      </c>
    </row>
    <row spans="1:4" r="16">
      <c t="s" r="A16" s="4">
        <v>166</v>
      </c>
    </row>
    <row spans="1:4" r="17">
      <c t="s" r="A17" s="4">
        <v>160</v>
      </c>
      <c t="n" r="C17" s="7">
        <v>89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r="A1" s="1">
        <v>167</v>
      </c>
      <c t="s" r="B1" s="2">
        <v>168</v>
      </c>
    </row>
    <row spans="1:2" r="2">
      <c t="s" r="A2" s="4">
        <v>169</v>
      </c>
    </row>
    <row spans="1:2" r="3">
      <c t="s" r="A3" s="4">
        <v>160</v>
      </c>
      <c t="n" r="B3" s="7">
        <v>3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170</v>
      </c>
      <c t="s" r="B1" s="2">
        <v>73</v>
      </c>
    </row>
    <row spans="1:2" r="2">
      <c t="s" r="A2" s="3">
        <v>145</v>
      </c>
    </row>
    <row spans="1:2" r="3">
      <c t="s" r="A3" s="4">
        <v>171</v>
      </c>
      <c t="n" r="B3" s="5">
        <v>6198774</v>
      </c>
    </row>
    <row spans="1:2" r="4">
      <c t="s" r="A4" s="4">
        <v>172</v>
      </c>
      <c t="n" r="B4" s="9">
        <v>1.56</v>
      </c>
    </row>
    <row spans="1:2" r="5">
      <c t="s" r="A5" s="4">
        <v>173</v>
      </c>
      <c t="n" r="B5" s="5">
        <v>6198774</v>
      </c>
    </row>
    <row spans="1:2" r="6">
      <c t="s" r="A6" s="4">
        <v>174</v>
      </c>
      <c t="n" r="B6" s="9">
        <v>1.56</v>
      </c>
    </row>
    <row spans="1:2" r="7">
      <c t="s" r="A7" s="4">
        <v>175</v>
      </c>
      <c t="s" r="B7" s="4">
        <v>176</v>
      </c>
    </row>
    <row spans="1:2" r="8">
      <c t="s" r="A8" s="4">
        <v>177</v>
      </c>
      <c t="n" r="B8" s="7">
        <v>2611875</v>
      </c>
    </row>
    <row spans="1:2" r="9">
      <c t="s" r="A9" s="4">
        <v>178</v>
      </c>
      <c t="n" r="B9" s="5">
        <v>3598774</v>
      </c>
    </row>
    <row spans="1:2" r="10">
      <c t="s" r="A10" s="4">
        <v>179</v>
      </c>
      <c t="n" r="B10" s="9">
        <v>1.46</v>
      </c>
    </row>
    <row spans="1:2" r="11">
      <c t="s" r="A11" s="4">
        <v>180</v>
      </c>
      <c t="s" r="B11" s="4">
        <v>181</v>
      </c>
    </row>
    <row spans="1:2" r="12">
      <c t="s" r="A12" s="4">
        <v>182</v>
      </c>
      <c t="n" r="B12" s="7">
        <v>26118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25"/>
    <col customWidth="1" max="4" min="4" width="14"/>
    <col customWidth="1" max="5" min="5" width="16"/>
    <col customWidth="1" max="6" min="6" width="14"/>
  </cols>
  <sheetData>
    <row spans="1:6" r="1">
      <c t="s" r="A1" s="1">
        <v>183</v>
      </c>
      <c t="s" r="B1" s="2">
        <v>58</v>
      </c>
      <c t="s" r="C1" s="2">
        <v>1</v>
      </c>
      <c t="s" r="E1" s="2">
        <v>134</v>
      </c>
    </row>
    <row spans="1:6" r="2">
      <c t="s" r="B2" s="2">
        <v>184</v>
      </c>
      <c t="s" r="C2" s="2">
        <v>2</v>
      </c>
      <c t="s" r="D2" s="2">
        <v>59</v>
      </c>
      <c t="s" r="E2" s="2">
        <v>185</v>
      </c>
      <c t="s" r="F2" s="2">
        <v>186</v>
      </c>
    </row>
    <row spans="1:6" r="3">
      <c t="s" r="A3" s="4">
        <v>187</v>
      </c>
      <c t="n" r="C3" s="5">
        <v>938000</v>
      </c>
    </row>
    <row spans="1:6" r="4">
      <c t="s" r="A4" s="4">
        <v>188</v>
      </c>
      <c t="n" r="B4" s="7">
        <v>20000</v>
      </c>
      <c t="n" r="D4" s="7">
        <v>20000</v>
      </c>
      <c t="n" r="E4" s="7">
        <v>30000</v>
      </c>
    </row>
    <row spans="1:6" r="5">
      <c t="s" r="A5" s="4">
        <v>189</v>
      </c>
    </row>
    <row spans="1:6" r="6">
      <c t="s" r="A6" s="4">
        <v>190</v>
      </c>
      <c t="n" r="F6" s="9">
        <v>0.07000000000000001</v>
      </c>
    </row>
    <row spans="1:6" r="7">
      <c t="s" r="A7" s="4">
        <v>70</v>
      </c>
    </row>
    <row spans="1:6" r="8">
      <c t="s" r="A8" s="4">
        <v>191</v>
      </c>
      <c t="n" r="E8" s="5">
        <v>-690796</v>
      </c>
    </row>
    <row spans="1:6" r="9">
      <c t="s" r="A9" s="4">
        <v>192</v>
      </c>
    </row>
    <row spans="1:6" r="10">
      <c t="s" r="A10" s="4">
        <v>193</v>
      </c>
      <c t="n" r="C10" s="9">
        <v>2.32</v>
      </c>
    </row>
    <row spans="1:6" r="11">
      <c t="s" r="A11" s="4">
        <v>194</v>
      </c>
      <c t="s" r="C11" s="4">
        <v>195</v>
      </c>
    </row>
    <row spans="1:6" r="12">
      <c t="s" r="A12" s="4">
        <v>196</v>
      </c>
      <c t="n" r="C12" s="7">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97</v>
      </c>
      <c t="s" r="B1" s="2">
        <v>73</v>
      </c>
    </row>
    <row spans="1:2" r="2">
      <c t="s" r="A2" s="4">
        <v>198</v>
      </c>
    </row>
    <row spans="1:2" r="3">
      <c t="s" r="A3" s="4">
        <v>199</v>
      </c>
      <c t="n" r="B3" s="7">
        <v>2000000</v>
      </c>
    </row>
    <row spans="1:2" r="4">
      <c t="s" r="A4" s="4">
        <v>200</v>
      </c>
      <c t="n" r="B4" s="5">
        <v>4000000</v>
      </c>
    </row>
    <row spans="1:2" r="5">
      <c t="s" r="A5" s="4">
        <v>201</v>
      </c>
      <c t="n" r="B5" s="5">
        <v>13500000</v>
      </c>
    </row>
    <row spans="1:2" r="6">
      <c t="s" r="A6" s="4">
        <v>202</v>
      </c>
    </row>
    <row spans="1:2" r="7">
      <c t="s" r="A7" s="4">
        <v>160</v>
      </c>
      <c t="n" r="B7" s="7">
        <v>23000</v>
      </c>
    </row>
    <row spans="1:2" r="8">
      <c t="s" r="A8" s="4">
        <v>203</v>
      </c>
      <c t="s" r="B8" s="4">
        <v>204</v>
      </c>
    </row>
    <row spans="1:2" r="9">
      <c t="s" r="A9" s="4">
        <v>205</v>
      </c>
    </row>
    <row spans="1:2" r="10">
      <c t="s" r="A10" s="4">
        <v>206</v>
      </c>
      <c t="s" r="B10" s="4">
        <v>207</v>
      </c>
    </row>
    <row spans="1:2" r="11">
      <c t="s" r="A11" s="4">
        <v>208</v>
      </c>
    </row>
    <row spans="1:2" r="12">
      <c t="s" r="A12" s="4">
        <v>160</v>
      </c>
      <c t="n" r="B12" s="7">
        <v>1500000</v>
      </c>
    </row>
    <row spans="1:2" r="13">
      <c t="s" r="A13" s="4">
        <v>209</v>
      </c>
    </row>
    <row spans="1:2" r="14">
      <c t="s" r="A14" s="4">
        <v>210</v>
      </c>
      <c t="n" r="B14" s="7">
        <v>2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11</v>
      </c>
      <c t="s" r="B1" s="2">
        <v>154</v>
      </c>
      <c t="s" r="C1" s="2">
        <v>1</v>
      </c>
    </row>
    <row spans="1:3" r="2">
      <c t="s" r="B2" s="2">
        <v>155</v>
      </c>
      <c t="s" r="C2" s="2">
        <v>2</v>
      </c>
    </row>
    <row spans="1:3" r="3">
      <c t="s" r="A3" s="4">
        <v>156</v>
      </c>
      <c t="n" r="C3" s="7">
        <v>94950</v>
      </c>
    </row>
    <row spans="1:3" r="4">
      <c t="s" r="A4" s="4">
        <v>158</v>
      </c>
    </row>
    <row spans="1:3" r="5">
      <c t="s" r="A5" s="4">
        <v>156</v>
      </c>
      <c t="n" r="B5" s="7">
        <v>602500</v>
      </c>
    </row>
    <row spans="1:3" r="6">
      <c t="s" r="A6" s="4">
        <v>159</v>
      </c>
    </row>
    <row spans="1:3" r="7">
      <c t="s" r="A7" s="4">
        <v>156</v>
      </c>
      <c t="n" r="B7" s="7">
        <v>600000</v>
      </c>
      <c t="n" r="C7" s="7">
        <v>94950</v>
      </c>
    </row>
    <row spans="1:3" r="8">
      <c t="s" r="A8" s="4">
        <v>212</v>
      </c>
    </row>
    <row spans="1:3" r="9">
      <c t="s" r="A9" s="4">
        <v>213</v>
      </c>
      <c t="n" r="C9" s="5">
        <v>1350000</v>
      </c>
    </row>
    <row spans="1:3" r="10">
      <c t="s" r="A10" s="4">
        <v>214</v>
      </c>
    </row>
    <row spans="1:3" r="11">
      <c t="s" r="A11" s="4">
        <v>156</v>
      </c>
      <c t="n" r="C11" s="7">
        <v>40400</v>
      </c>
    </row>
    <row spans="1:3" r="12">
      <c t="s" r="A12" s="4">
        <v>164</v>
      </c>
      <c t="n" r="C12" s="7">
        <v>7378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30</v>
      </c>
    </row>
    <row spans="1:3" r="2">
      <c t="s" r="A2" s="3">
        <v>49</v>
      </c>
    </row>
    <row spans="1:3" r="3">
      <c t="s" r="A3" s="4">
        <v>50</v>
      </c>
      <c t="n" r="B3" s="8">
        <v>0.001</v>
      </c>
      <c t="n" r="C3" s="8">
        <v>0.001</v>
      </c>
    </row>
    <row spans="1:3" r="4">
      <c t="s" r="A4" s="4">
        <v>51</v>
      </c>
      <c t="n" r="B4" s="5">
        <v>100000000</v>
      </c>
      <c t="n" r="C4" s="5">
        <v>100000000</v>
      </c>
    </row>
    <row spans="1:3" r="5">
      <c t="s" r="A5" s="4">
        <v>52</v>
      </c>
      <c t="n" r="B5" s="5">
        <v>2269648</v>
      </c>
      <c t="n" r="C5" s="5">
        <v>2269648</v>
      </c>
    </row>
    <row spans="1:3" r="6">
      <c t="s" r="A6" s="4">
        <v>53</v>
      </c>
      <c t="n" r="B6" s="8">
        <v>0.001</v>
      </c>
      <c t="n" r="C6" s="8">
        <v>0.001</v>
      </c>
    </row>
    <row spans="1:3" r="7">
      <c t="s" r="A7" s="4">
        <v>54</v>
      </c>
      <c t="n" r="B7" s="5">
        <v>10000000</v>
      </c>
      <c t="n" r="C7" s="5">
        <v>10000000</v>
      </c>
    </row>
    <row spans="1:3" r="8">
      <c t="s" r="A8" s="4">
        <v>55</v>
      </c>
    </row>
    <row spans="1:3" r="9">
      <c t="s" r="A9" s="4">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73868</v>
      </c>
      <c t="n" r="C4" s="7">
        <v>-72233</v>
      </c>
      <c t="n" r="D4" s="7">
        <v>-313239</v>
      </c>
      <c t="n" r="E4" s="7">
        <v>-147579</v>
      </c>
    </row>
    <row spans="1:5" r="5">
      <c t="s" r="A5" s="4">
        <v>62</v>
      </c>
      <c t="n" r="B5" s="5">
        <v>23897</v>
      </c>
      <c t="n" r="D5" s="5">
        <v>43776</v>
      </c>
    </row>
    <row spans="1:5" r="6">
      <c t="s" r="A6" s="4">
        <v>63</v>
      </c>
      <c t="n" r="C6" s="5">
        <v>8321</v>
      </c>
      <c t="n" r="D6" s="5">
        <v>2267</v>
      </c>
      <c t="n" r="E6" s="5">
        <v>16263</v>
      </c>
    </row>
    <row spans="1:5" r="7">
      <c t="s" r="A7" s="4">
        <v>64</v>
      </c>
      <c t="n" r="B7" s="5">
        <v>-49971</v>
      </c>
      <c t="n" r="C7" s="5">
        <v>-63912</v>
      </c>
      <c t="n" r="D7" s="5">
        <v>-267196</v>
      </c>
      <c t="n" r="E7" s="5">
        <v>-131316</v>
      </c>
    </row>
    <row spans="1:5" r="8">
      <c t="s" r="A8" s="4">
        <v>65</v>
      </c>
      <c t="n" r="B8" s="7">
        <v>-49971</v>
      </c>
      <c t="n" r="C8" s="7">
        <v>-63912</v>
      </c>
      <c t="n" r="D8" s="7">
        <v>-267196</v>
      </c>
      <c t="n" r="E8" s="7">
        <v>-131316</v>
      </c>
    </row>
    <row spans="1:5" r="9">
      <c t="s" r="A9" s="3">
        <v>66</v>
      </c>
    </row>
    <row spans="1:5" r="10">
      <c t="s" r="A10" s="4">
        <v>67</v>
      </c>
      <c t="n" r="B10" s="9">
        <v>-0.02</v>
      </c>
      <c t="n" r="C10" s="9">
        <v>-0.03</v>
      </c>
      <c t="n" r="D10" s="9">
        <v>-0.12</v>
      </c>
      <c t="n" r="E10" s="9">
        <v>-0.06</v>
      </c>
    </row>
    <row spans="1:5" r="11">
      <c t="s" r="A11" s="4">
        <v>68</v>
      </c>
      <c t="n" r="B11" s="9">
        <v>-0.02</v>
      </c>
      <c t="n" r="C11" s="9">
        <v>-0.03</v>
      </c>
      <c t="n" r="D11" s="9">
        <v>-0.12</v>
      </c>
      <c t="n" r="E11" s="9">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0"/>
    <col customWidth="1" max="5" min="5" width="12"/>
  </cols>
  <sheetData>
    <row spans="1:5" r="1">
      <c t="s" r="A1" s="1">
        <v>69</v>
      </c>
      <c t="s" r="B1" s="2">
        <v>70</v>
      </c>
      <c t="s" r="C1" s="2">
        <v>71</v>
      </c>
      <c t="s" r="D1" s="2">
        <v>72</v>
      </c>
      <c t="s" r="E1" s="2">
        <v>73</v>
      </c>
    </row>
    <row spans="1:5" r="2">
      <c t="s" r="A2" s="4">
        <v>74</v>
      </c>
      <c t="n" r="B2" s="7">
        <v>2270</v>
      </c>
      <c t="n" r="C2" s="7">
        <v>8410295</v>
      </c>
      <c t="n" r="D2" s="7">
        <v>-7026157</v>
      </c>
      <c t="n" r="E2" s="7">
        <v>1386408</v>
      </c>
    </row>
    <row spans="1:5" r="3">
      <c t="s" r="A3" s="4">
        <v>75</v>
      </c>
      <c t="n" r="B3" s="5">
        <v>2269648</v>
      </c>
    </row>
    <row spans="1:5" r="4">
      <c t="s" r="A4" s="4">
        <v>76</v>
      </c>
      <c t="n" r="D4" s="5">
        <v>-131316</v>
      </c>
      <c t="n" r="E4" s="5">
        <v>-131316</v>
      </c>
    </row>
    <row spans="1:5" r="5">
      <c t="s" r="A5" s="4">
        <v>77</v>
      </c>
      <c t="n" r="B5" s="7">
        <v>2270</v>
      </c>
      <c t="n" r="C5" s="5">
        <v>8410295</v>
      </c>
      <c t="n" r="D5" s="5">
        <v>-7157473</v>
      </c>
      <c t="n" r="E5" s="5">
        <v>1255092</v>
      </c>
    </row>
    <row spans="1:5" r="6">
      <c t="s" r="A6" s="4">
        <v>78</v>
      </c>
      <c t="n" r="B6" s="5">
        <v>2269648</v>
      </c>
    </row>
    <row spans="1:5" r="7">
      <c t="s" r="A7" s="4">
        <v>79</v>
      </c>
      <c t="n" r="B7" s="7">
        <v>2270</v>
      </c>
      <c t="n" r="C7" s="5">
        <v>13554524</v>
      </c>
      <c t="n" r="D7" s="5">
        <v>-12347428</v>
      </c>
      <c t="n" r="E7" s="5">
        <v>1209366</v>
      </c>
    </row>
    <row spans="1:5" r="8">
      <c t="s" r="A8" s="4">
        <v>80</v>
      </c>
      <c t="n" r="B8" s="5">
        <v>2269648</v>
      </c>
    </row>
    <row spans="1:5" r="9">
      <c t="s" r="A9" s="4">
        <v>76</v>
      </c>
      <c t="n" r="D9" s="5">
        <v>-267196</v>
      </c>
      <c t="n" r="E9" s="5">
        <v>-267196</v>
      </c>
    </row>
    <row spans="1:5" r="10">
      <c t="s" r="A10" s="4">
        <v>81</v>
      </c>
      <c t="n" r="B10" s="7">
        <v>2270</v>
      </c>
      <c t="n" r="C10" s="7">
        <v>13554524</v>
      </c>
      <c t="n" r="D10" s="7">
        <v>-12614624</v>
      </c>
      <c t="n" r="E10" s="7">
        <v>942170</v>
      </c>
    </row>
    <row spans="1:5" r="11">
      <c t="s" r="A11" s="4">
        <v>82</v>
      </c>
      <c t="n" r="B11" s="5">
        <v>2269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83</v>
      </c>
      <c t="s" r="B1" s="2">
        <v>1</v>
      </c>
    </row>
    <row spans="1:3" r="2">
      <c t="s" r="B2" s="2">
        <v>2</v>
      </c>
      <c t="s" r="C2" s="2">
        <v>59</v>
      </c>
    </row>
    <row spans="1:3" r="3">
      <c t="s" r="A3" s="3">
        <v>84</v>
      </c>
    </row>
    <row spans="1:3" r="4">
      <c t="s" r="A4" s="4">
        <v>76</v>
      </c>
      <c t="n" r="B4" s="7">
        <v>-267196</v>
      </c>
      <c t="n" r="C4" s="7">
        <v>-131316</v>
      </c>
    </row>
    <row spans="1:3" r="5">
      <c t="s" r="A5" s="3">
        <v>85</v>
      </c>
    </row>
    <row spans="1:3" r="6">
      <c t="s" r="A6" s="4">
        <v>33</v>
      </c>
      <c t="n" r="B6" s="5">
        <v>7985</v>
      </c>
    </row>
    <row spans="1:3" r="7">
      <c t="s" r="A7" s="4">
        <v>86</v>
      </c>
      <c t="n" r="B7" s="5">
        <v>-43775</v>
      </c>
    </row>
    <row spans="1:3" r="8">
      <c t="s" r="A8" s="4">
        <v>87</v>
      </c>
      <c t="n" r="B8" s="5">
        <v>26693</v>
      </c>
      <c t="n" r="C8" s="5">
        <v>5000</v>
      </c>
    </row>
    <row spans="1:3" r="9">
      <c t="s" r="A9" s="4">
        <v>88</v>
      </c>
      <c t="n" r="B9" s="5">
        <v>-276293</v>
      </c>
      <c t="n" r="C9" s="5">
        <v>-126316</v>
      </c>
    </row>
    <row spans="1:3" r="10">
      <c t="s" r="A10" s="4">
        <v>89</v>
      </c>
      <c t="n" r="B10" s="5">
        <v>-276293</v>
      </c>
      <c t="n" r="C10" s="5">
        <v>-126316</v>
      </c>
    </row>
    <row spans="1:3" r="11">
      <c t="s" r="A11" s="3">
        <v>90</v>
      </c>
    </row>
    <row spans="1:3" r="12">
      <c t="s" r="A12" s="4">
        <v>91</v>
      </c>
      <c t="n" r="C12" s="5">
        <v>1000000</v>
      </c>
    </row>
    <row spans="1:3" r="13">
      <c t="s" r="A13" s="4">
        <v>35</v>
      </c>
      <c t="n" r="B13" s="5">
        <v>-94950</v>
      </c>
    </row>
    <row spans="1:3" r="14">
      <c t="s" r="A14" s="4">
        <v>92</v>
      </c>
      <c t="n" r="B14" s="5">
        <v>-94950</v>
      </c>
      <c t="n" r="C14" s="5">
        <v>1000000</v>
      </c>
    </row>
    <row spans="1:3" r="15">
      <c t="s" r="A15" s="3">
        <v>93</v>
      </c>
    </row>
    <row spans="1:3" r="16">
      <c t="s" r="A16" s="4">
        <v>94</v>
      </c>
      <c t="n" r="C16" s="5">
        <v>-20000</v>
      </c>
    </row>
    <row spans="1:3" r="17">
      <c t="s" r="A17" s="4">
        <v>95</v>
      </c>
      <c t="n" r="C17" s="5">
        <v>-20000</v>
      </c>
    </row>
    <row spans="1:3" r="18">
      <c t="s" r="A18" s="4">
        <v>96</v>
      </c>
      <c t="n" r="B18" s="5">
        <v>-371243</v>
      </c>
      <c t="n" r="C18" s="5">
        <v>853684</v>
      </c>
    </row>
    <row spans="1:3" r="19">
      <c t="s" r="A19" s="4">
        <v>97</v>
      </c>
      <c t="n" r="B19" s="5">
        <v>587937</v>
      </c>
      <c t="n" r="C19" s="5">
        <v>427294</v>
      </c>
    </row>
    <row spans="1:3" r="20">
      <c t="s" r="A20" s="4">
        <v>98</v>
      </c>
      <c t="n" r="B20" s="7">
        <v>216694</v>
      </c>
      <c t="n" r="C20" s="7">
        <v>1280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2</v>
      </c>
      <c t="s" r="B1" s="2">
        <v>1</v>
      </c>
    </row>
    <row spans="1:2" r="2">
      <c t="s" r="B2" s="2">
        <v>2</v>
      </c>
    </row>
    <row spans="1:2" r="3">
      <c t="s" r="A3" s="3">
        <v>100</v>
      </c>
    </row>
    <row spans="1:2" r="4">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4</v>
      </c>
      <c t="s" r="B1" s="2">
        <v>1</v>
      </c>
    </row>
    <row spans="1:2" r="2">
      <c t="s" r="B2" s="2">
        <v>2</v>
      </c>
    </row>
    <row spans="1:2" r="3">
      <c t="s" r="A3" s="3">
        <v>100</v>
      </c>
    </row>
    <row spans="1:2" r="4">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CONSOLIDATED BALANCE </vt:lpstr>
      <vt:lpstr>CONDENSED STATEMENTS OF OPERATI</vt:lpstr>
      <vt:lpstr>CONDENSED STATEMENTS OF SHAREHO</vt:lpstr>
      <vt:lpstr>CONDENSED STATEMENTS OF CASH FL</vt:lpstr>
      <vt:lpstr>Note 1 - Basis of Presentation </vt:lpstr>
      <vt:lpstr>Note 2 - Risks and Uncertaintie</vt:lpstr>
      <vt:lpstr>Note 3 - Note Receivable</vt:lpstr>
      <vt:lpstr>Note 4 - Notes Payable</vt:lpstr>
      <vt:lpstr>Note 5 - Shareholders' Equity</vt:lpstr>
      <vt:lpstr>Note 6 - Contingent Contractual</vt:lpstr>
      <vt:lpstr>Note 7 - Subsequent Events</vt:lpstr>
      <vt:lpstr>Note 1 - Basis of Presentatio14</vt:lpstr>
      <vt:lpstr>Note 1 - Basis of Presentatio15</vt:lpstr>
      <vt:lpstr>Note 5 - Shareholders' Equity_ </vt:lpstr>
      <vt:lpstr>Note 1 - Basis of Presentatio17</vt:lpstr>
      <vt:lpstr>Note 1 - Basis of Presentatio18</vt:lpstr>
      <vt:lpstr>Note 1 - Basis of Presentatio19</vt:lpstr>
      <vt:lpstr>Note 2 - Risks and Uncertaint20</vt:lpstr>
      <vt:lpstr>Note 3 - Note Receivable (Detai</vt:lpstr>
      <vt:lpstr>Note 4 - Notes Payable (Details</vt:lpstr>
      <vt:lpstr>Note 5 - Shareholders' Equity23</vt:lpstr>
      <vt:lpstr>Note 5 - Shareholders' Equity (</vt:lpstr>
      <vt:lpstr>Note 6 - Contingent Contractu25</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8:42Z</dcterms:created>
  <dcterms:modified xmlns:dcterms="http://purl.org/dc/terms/" xmlns:xsi="http://www.w3.org/2001/XMLSchema-instance" xsi:type="dcterms:W3CDTF">2015-08-12T17:48:42Z</dcterms:modified>
  <dc:title xmlns:dc="http://purl.org/dc/elements/1.1/">Untitled</dc:title>
  <dc:description xmlns:dc="http://purl.org/dc/elements/1.1/"/>
  <dc:subject xmlns:dc="http://purl.org/dc/elements/1.1/"/>
  <cp:keywords/>
  <cp:category/>
</cp:coreProperties>
</file>